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Sep. 17,
		2019</t>
  </si>
  <si>
    <t>Document Effective Date</t>
  </si>
  <si>
    <t>dei_DocumentEffectiveDate</t>
  </si>
  <si>
    <t>Prospectus Date</t>
  </si>
  <si>
    <t>rr_ProspectusDate</t>
  </si>
  <si>
    <t>Aug. 1,
		2019</t>
  </si>
  <si>
    <t>Entity Inv Company Type</t>
  </si>
  <si>
    <t>dei_EntityInvCompanyType</t>
  </si>
  <si>
    <t>N-1A</t>
  </si>
  <si>
    <t>Aug. 01, 2019</t>
  </si>
  <si>
    <t>IMPORTANT NOTICE REGARDING CHANGE IN INVESTMENT POLICY iShares ® iShares Trust Supplement dated September 17, 2019 (the Supplement) to the Summary Prospectus and Prospectus, each dated August 1, 2019 for the iShares Russell Top 200 Growth ETF (IWY), iShares Global 100 ETF (IOO), iShares S&amp;P 500 Growth ETF (IVW), and iShares Russell 1000 Growth ETF (IWF) (each a Fund) The information in this Supplement updates information in, and should be read in conjunction with, the Summary Prospectus and Prospectus for each Fund. Each Fund is updating its investment policy to indicate that it intends to be diversified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si>
  <si>
    <t>Supplement to Prospectus [Text Block]</t>
  </si>
  <si>
    <t>rr_SupplementToProspectusTextBlock</t>
  </si>
  <si>
    <t>iShares Russell Top 200 Growth ETF</t>
  </si>
  <si>
    <t>iShares Global 100 ETF</t>
  </si>
  <si>
    <t>iShares S&amp;P 500 Growth ETF</t>
  </si>
  <si>
    <t>iShares Russell 1000 Growth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20:36:09Z</dcterms:created>
  <dcterms:modified xmlns:dcterms="http://purl.org/dc/terms/" xmlns:xsi="http://www.w3.org/2001/XMLSchema-instance" xsi:type="dcterms:W3CDTF">2019-10-01T20:36:09Z</dcterms:modified>
</cp:coreProperties>
</file>